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4">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Apr. 28,
		2017</t>
  </si>
  <si>
    <t>Dec. 22, 2017</t>
  </si>
  <si>
    <t>PIMCO Variable Insurance Trust Supplement dated December 22, 2017 to the Administrative Class Prospectus, Institutional Class Prospectus and Advisor Class and Class M Prospectus, each dated April 28, 2017, as supplemented from time to time (the "Prospectuses") Disclosure Related to the PIMCO Balanced Allocation Portfolio, PIMCO CommodityRealReturn ® Portfolio (Unhedged), PIMCO Global Bond Portfolio (Unhedged), PIMCO Global Multi-Asset Managed Allocation Portfolio, PIMCO Income Portfolio, PIMCO Low Duration Portfolio and PIMCO Total Return Portfolio (the "Portfolios") PIMCO Balanced Allocation Portfolio
Effective January 22, 2018, the second sentence of the third paragraph of the "Principal Investment Strategies" section of the Portfolio's Portfolio Summary in each of the Administrative Class Prospectus and the Advisor Class Prospectus is deleted in its entirety and replaced with the following: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CommodityRealReturn ®
Effective January 22, 2018, the fourth sentence of the fifth paragraph of the "Principal Investment Strategies" section of the Portfolio's Portfolio Summary in each of the Prospectuses is deleted in its entirety and replaced with the following:
The Portfolio may invest up to 10% of its total assets in high yield securities ("junk bonds"), as rated by Moody's Investors Service, Inc. ("Moody's"), Standard &amp; Poor's Ratings Services ("S&amp;P") or Fitch, Inc. ("Fitch"), or, if unrated, as determined by PIMCO. PIMCO Foreign Bond Portfolio (U.S. Dollar-Hedged)
Effective January 22, 2018, the six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Foreign Bond Portfolio (Unhedged)
Effective January 22, 2018, the fif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Global Bond Portfolio (Unhedged)
Effective January 22, 2018, the seven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PIMCO Global Multi-Asset Managed Allocation Portfolio
Effective January 22, 2018, the third sentence of the fourth paragraph of the "Principal Investment Strategies" section of the Portfolio's Portfolio Summary in each of the Prospectuses is deleted in its entirety and replaced with the following:
The Portfolio may invest up to 10% of its total assets in high yield securities ("junk bonds"), as rated by Moody's Investors Service, Inc. ("Moody's"), Standard &amp; Poor's Ratings Services ("S&amp;P") or Fitch, Inc. ("Fitch"), or, if unrated, as determined by PIMCO. PIMCO Income Portfolio
Effective January 22, 2018, the first sentence of the third paragraph of the "Principal Investment Strategies" section of the Portfolio's Portfolio Summary in each of the Prospectuses is deleted in its entirety and replaced with the following: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PIMCO Low Duration Portfolio
Effective January 22, 2018, the first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Total Return Portfolio
Effective January 22, 2018, the first sentence of the second paragraph of the "Principal Investment Strategies" section of the Portfolio's Portfolio Summary in each of the Prospectuses is deleted in its entirety and replaced with the following: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
PIMCO Variable Insurance Trust Supplement dated December 22, 2017 to the PIMCO Balanced Allocation Portfolio Administrative Class Prospectus and PIMCO Balanced Allocation Portfolio Advisor Class Prospectus, each dated April 28, 2017, as supplemented from time to time (the "Prospectuses") Disclosure Related to the PIMCO Balanced Allocation Portfolio (the "Portfolio")
Effective January 22, 2018, the second sentence of the third paragraph of the "Principal Investment Strategies" section of the Portfolio's Portfolio Summary in each of the Prospectuses is deleted in its entirety and replaced with the following:
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CommodityRealReturn ® Strategy Portfolio Administrative Class Prospectus, PIMCO CommodityRealReturn ® Portfolio Institutional Class Prospectus, PIMCO CommodityRealReturn ® Advisor Class Prospectus and PIMCO CommodityRealReturn ® Strategy Portfolio Class M Prospectus (the "Prospectuses") Disclosure Related to the PIMCO CommodityRealReturn ®
Effective January 22, 2018, the fourth sentence of the fifth paragraph of the "Principal Investment Strategies" section of the Portfolio's Portfolio Summary in each of the Prospectuses is deleted in its entirety and replaced with the following:
The Portfolio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Foreign Bond Portfolio (U.S. Dollar-Hedged) Administrative Class Prospectus, PIMCO Foreign Bond Portfolio (U.S. Dollar-Hedged) Institutional Class Prospectus and PIMCO Foreign Bond Portfolio (U.S. Dollar Hedged) Advisor Class Prospectus, each dated April 28, 2017, as supplemented from time to time (the "Prospectuses") Disclosure Related to the PIMCO Foreign Bond Portfolio (U.S. Dollar-Hedged) (the "Portfolio")
Effective January 22, 2018, the six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Foreign Bond Portfolio (Unhedged) Administrative Class Prospectus, PIMCO Foreign Bond Portfolio (Unhedged) Institutional Class Prospectus and PIMCO Foreign Bond Portfolio (Unhedged) Advisor Class Prospectus, each dated April 28, 2017, as supplemented from time to time (the "Prospectuses") Disclosure Related to the PIMCO Foreign Bond Portfolio (Unhedged) (the "Portfolio")
Effective January 22, 2018, the fif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Global Bond Portfolio (Unhedged) Administrative Class Prospectus, PIMCO Global Bond Portfolio (Unhedged) Institutional Class Prospectus and PIMCO Global Bond Portfolio (Unhedged) Advisor Class Prospectus, each dated April 28, 2017, as supplemented from time to time (the "Prospectuses") Disclosure Related to the PIMCO Global Bond Portfolio (Unhedged) (the "Portfolio")
Effective January 22, 2018, the seventh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Global Multi-Asset Managed Allocation Portfolio Administrative Class Prospectus, PIMCO Global Multi-Asset Managed Allocation Portfolio Institutional Class Prospectus and PIMCO Multi-Asset Managed Allocation Portfolio Advisor Class Prospectus, each dated April 28, 2017, as supplemented from time to time (the "Prospectuses") Disclosure Related to the PIMCO Global Multi-Asset Managed Allocation Portfolio (the "Portfolio")
Effective January 22, 2018, the third sentence of the fourth paragraph of the "Principal Investment Strategies" section of the Portfolio's Portfolio Summary in each of the Prospectuses is deleted in its entirety and replaced with the following:
The Portfolio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Income Portfolio Administrative Class Prospectus, PIMCO Income Portfolio Institutional Class Prospectus, PIMCO Income Portfolio Advisor Class Prospectus and PIMCO Income Portfolio Class M Prospectus, each dated April 28, 2017, as supplemented from time to time (the "Prospectuses") Disclosure Related to the PIMCO Income Portfolio (the "Portfolio")
Effective January 22, 2018, the first sentence of the third paragraph of the "Principal Investment Strategies" section of the Portfolio's Portfolio Summary in each of the Prospectuses is deleted in its entirety and replaced with the following:
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
PIMCO Variable Insurance Trust Supplement dated December 22, 2017 to the PIMCO Low Duration Portfolio Administrative Class Prospectus, PIMCO Low Duration Portfolio Institutional Class Prospectus and PIMCO Low Duration Portfolio Advisor Class Prospectus, each dated April 28, 2017, as supplemented from time to time (the "Prospectuses") Disclosure Related to the PIMCO Low Duration Portfolio (the "Portfolio")
Effective January 22, 2018, the first sentence of the second paragraph of the "Principal Investment Strategies" section of the Portfolio's Portfolio Summary in each of the Prospectuses is deleted in its entirety and replaced with the following: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PIMCO Variable Insurance Trust Supplement dated December 22, 2017 to the PIMCO Total Return Portfolio Administrative Class Prospectus, PIMCO Total Return Portfolio Institutional Class Prospectus and PIMCO Total Return Portfolio Advisor Class Prospectus, each dated April 28, 2017, as supplemented from time to time (the "Prospectuses") Disclosure Related to the PIMCO Total Return Portfolio (the "Portfolio")
Effective January 22, 2018, the first sentence of the second paragraph of the "Principal Investment Strategies" section of the Portfolio's Portfolio Summary in each of the Prospectuses is deleted in its entirety and replaced with the following:
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t>
  </si>
  <si>
    <t>Supplement Text Block</t>
  </si>
  <si>
    <t>pvit-20171222_SupplementTextBlock</t>
  </si>
  <si>
    <t>(PIMCO Balanced Allocation Portfolio - Administrative Class) | (PIMCO Balanced Allocation Portfolio)</t>
  </si>
  <si>
    <t>Strategy Narrative [Text Block]</t>
  </si>
  <si>
    <t>rr_StrategyNarrativeTextBlock</t>
  </si>
  <si>
    <t>Within the Fixed Income Sleeve, 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t>
  </si>
  <si>
    <t>(PIMCO Balanced Allocation Portfolio - Advisor Class) | (PIMCO Balanced Allocation Portfolio)</t>
  </si>
  <si>
    <t>(PIMCO CommodityRealReturn® Strategy Portfolio - Administrative Class) | (PIMCO CommodityRealReturn® Strategy Portfolio)</t>
  </si>
  <si>
    <t>The Portfolio may invest up to 10% of its total assets in high yield securities ("junk bonds"), as rated by Moody's Investors Service, Inc. ("Moody's"), Standard &amp; Poor's Ratings Services ("S&amp;P") or Fitch, Inc. ("Fitch"), or, if unrated, as determined by PIMCO.</t>
  </si>
  <si>
    <t>(PIMCO CommodityRealReturn® Strategy Portfolio - Institutional Class) | (PIMCO CommodityRealReturn® Strategy Portfolio)</t>
  </si>
  <si>
    <t>(PIMCO CommodityRealReturn® Strategy Portfolio - Advisor Class and Class M) | (PIMCO CommodityRealReturn® Strategy Portfolio)</t>
  </si>
  <si>
    <t>(PIMCO Foreign Bond Portfolio (U.S. Dollar-Hedged) - Administrative Class) | (PIMCO Foreign Bond Portfolio (U.S. Dollar-Hedged))</t>
  </si>
  <si>
    <t>The Portfolio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t>
  </si>
  <si>
    <t>(PIMCO Foreign Bond Portfolio (U.S. Dollar-Hedged) - Institutional Class) | (PIMCO Foreign Bond Portfolio (U.S. Dollar-Hedged))</t>
  </si>
  <si>
    <t>(PIMCO Foreign Bond Portfolio (U.S. Dollar-Hedged) - Advisor Class) | (PIMCO Foreign Bond Portfolio (U.S. Dollar-Hedged))</t>
  </si>
  <si>
    <t>(PIMCO Foreign Bond Portfolio (Unhedged) - Administrative Class) | (PIMCO Foreign Bond Portfolio (Unhedged))</t>
  </si>
  <si>
    <t>(PIMCO Foreign Bond Portfolio (Unhedged) - Institutional Class) | (PIMCO Foreign Bond Portfolio (Unhedged))</t>
  </si>
  <si>
    <t>(PIMCO Foreign Bond Portfolio (Unhedged) - Advisor Class) | (PIMCO Foreign Bond Portfolio (Unhedged))</t>
  </si>
  <si>
    <t>(PIMCO Global Bond Portfolio (Unhedged) - Administrative Class) | (PIMCO Global Bond Portfolio (Unhedged))</t>
  </si>
  <si>
    <t>The Portfolio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t>
  </si>
  <si>
    <t>(PIMCO Global Bond Portfolio (Unhedged) - Institutional Class) | (PIMCO Global Bond Portfolio (Unhedged))</t>
  </si>
  <si>
    <t>(PIMCO Global Bond Portfolio (Unhedged) - Advisor Class) | (PIMCO Global Bond Portfolio (Unhedged))</t>
  </si>
  <si>
    <t>(PIMCO Global Multi-Asset Managed Allocation Portfolio - Administrative Class) | (PIMCO Global Multi-Asset Managed Allocation Portfolio)</t>
  </si>
  <si>
    <t>(PIMCO Global Multi-Asset Managed Allocation Portfolio - Institutional Class) | (PIMCO Global Multi-Asset Managed Allocation Portfolio)</t>
  </si>
  <si>
    <t>(PIMCO Global Multi-Asset Managed Allocation Portfolio - Advisor Class) | (PIMCO Global Multi-Asset Managed Allocation Portfolio)</t>
  </si>
  <si>
    <t>(PIMCO Income Portfolio - Administrative Class) | (PIMCO Income Portfolio)</t>
  </si>
  <si>
    <t>The Portfolio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Portfolio's investments in mortgage- and asset-backed securities).</t>
  </si>
  <si>
    <t>(PIMCO Income Portfolio - Institutional Class) | (PIMCO Income Portfolio)</t>
  </si>
  <si>
    <t>(PIMCO Income Portfolio - Advisor Class and Class M) | (PIMCO Income Portfolio)</t>
  </si>
  <si>
    <t>(PIMCO Low Duration Portfolio - Administrative Class) | (PIMCO Low Duration Portfolio)</t>
  </si>
  <si>
    <t>(PIMCO Low Duration Portfolio - Institutional Class) | (PIMCO Low Duration Portfolio)</t>
  </si>
  <si>
    <t>(PIMCO Low Duration Portfolio - Advisor Class) | (PIMCO Low Duration Portfolio)</t>
  </si>
  <si>
    <t>(PIMCO PIMCO Total Return Portfolio - Administrative Class) | (PIMCO Total Return Portfolio)</t>
  </si>
  <si>
    <t>The Portfolio invests primarily in investment-grade debt securities, but may invest up to 20% of its total assets in high yield securities ("junk bonds"), as rated by Moody's Investors Service, Inc. ("Moody's"), Standard &amp; Poor's Ratings Services ("S&amp;P") or Fitch, Inc. ("Fitch"), or, if unrated, as determined by Pacific Investment Management Company LLC ("PIMCO").</t>
  </si>
  <si>
    <t>(PIMCO PIMCO Total Return Portfolio - Institutional Class) | (PIMCO Total Return Portfolio)</t>
  </si>
  <si>
    <t>(PIMCOPIMCO Total Return Portfolio - Advisor Class) | (PIMCO Total Retur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30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3</v>
      </c>
    </row>
    <row r="10" spans="1:3">
      <c r="A10" s="4" t="s">
        <v>35</v>
      </c>
    </row>
    <row r="11" spans="1:3">
      <c r="A11" s="3" t="s">
        <v>3</v>
      </c>
      <c r="B11" s="4" t="s">
        <v>4</v>
      </c>
    </row>
    <row r="12" spans="1:3">
      <c r="A12" s="4" t="s">
        <v>31</v>
      </c>
      <c r="B12" s="4" t="s">
        <v>32</v>
      </c>
      <c r="C12" s="4" t="s">
        <v>36</v>
      </c>
    </row>
    <row r="13" spans="1:3">
      <c r="A13" s="4" t="s">
        <v>37</v>
      </c>
    </row>
    <row r="14" spans="1:3">
      <c r="A14" s="3" t="s">
        <v>3</v>
      </c>
      <c r="B14" s="4" t="s">
        <v>4</v>
      </c>
    </row>
    <row r="15" spans="1:3">
      <c r="A15" s="4" t="s">
        <v>31</v>
      </c>
      <c r="B15" s="4" t="s">
        <v>32</v>
      </c>
      <c r="C15" s="4" t="s">
        <v>36</v>
      </c>
    </row>
    <row r="16" spans="1:3">
      <c r="A16" s="4" t="s">
        <v>38</v>
      </c>
    </row>
    <row r="17" spans="1:3">
      <c r="A17" s="3" t="s">
        <v>3</v>
      </c>
      <c r="B17" s="4" t="s">
        <v>4</v>
      </c>
    </row>
    <row r="18" spans="1:3">
      <c r="A18" s="4" t="s">
        <v>31</v>
      </c>
      <c r="B18" s="4" t="s">
        <v>32</v>
      </c>
      <c r="C18" s="4" t="s">
        <v>36</v>
      </c>
    </row>
    <row r="19" spans="1:3">
      <c r="A19" s="4" t="s">
        <v>39</v>
      </c>
    </row>
    <row r="20" spans="1:3">
      <c r="A20" s="3" t="s">
        <v>3</v>
      </c>
      <c r="B20" s="4" t="s">
        <v>4</v>
      </c>
    </row>
    <row r="21" spans="1:3">
      <c r="A21" s="4" t="s">
        <v>31</v>
      </c>
      <c r="B21" s="4" t="s">
        <v>32</v>
      </c>
      <c r="C21" s="4" t="s">
        <v>40</v>
      </c>
    </row>
    <row r="22" spans="1:3">
      <c r="A22" s="4" t="s">
        <v>41</v>
      </c>
    </row>
    <row r="23" spans="1:3">
      <c r="A23" s="3" t="s">
        <v>3</v>
      </c>
      <c r="B23" s="4" t="s">
        <v>4</v>
      </c>
    </row>
    <row r="24" spans="1:3">
      <c r="A24" s="4" t="s">
        <v>31</v>
      </c>
      <c r="B24" s="4" t="s">
        <v>32</v>
      </c>
      <c r="C24" s="4" t="s">
        <v>40</v>
      </c>
    </row>
    <row r="25" spans="1:3">
      <c r="A25" s="4" t="s">
        <v>42</v>
      </c>
    </row>
    <row r="26" spans="1:3">
      <c r="A26" s="3" t="s">
        <v>3</v>
      </c>
      <c r="B26" s="4" t="s">
        <v>4</v>
      </c>
    </row>
    <row r="27" spans="1:3">
      <c r="A27" s="4" t="s">
        <v>31</v>
      </c>
      <c r="B27" s="4" t="s">
        <v>32</v>
      </c>
      <c r="C27" s="4" t="s">
        <v>40</v>
      </c>
    </row>
    <row r="28" spans="1:3">
      <c r="A28" s="4" t="s">
        <v>43</v>
      </c>
    </row>
    <row r="29" spans="1:3">
      <c r="A29" s="3" t="s">
        <v>3</v>
      </c>
      <c r="B29" s="4" t="s">
        <v>4</v>
      </c>
    </row>
    <row r="30" spans="1:3">
      <c r="A30" s="4" t="s">
        <v>31</v>
      </c>
      <c r="B30" s="4" t="s">
        <v>32</v>
      </c>
      <c r="C30" s="4" t="s">
        <v>40</v>
      </c>
    </row>
    <row r="31" spans="1:3">
      <c r="A31" s="4" t="s">
        <v>44</v>
      </c>
    </row>
    <row r="32" spans="1:3">
      <c r="A32" s="3" t="s">
        <v>3</v>
      </c>
      <c r="B32" s="4" t="s">
        <v>4</v>
      </c>
    </row>
    <row r="33" spans="1:3">
      <c r="A33" s="4" t="s">
        <v>31</v>
      </c>
      <c r="B33" s="4" t="s">
        <v>32</v>
      </c>
      <c r="C33" s="4" t="s">
        <v>40</v>
      </c>
    </row>
    <row r="34" spans="1:3">
      <c r="A34" s="4" t="s">
        <v>45</v>
      </c>
    </row>
    <row r="35" spans="1:3">
      <c r="A35" s="3" t="s">
        <v>3</v>
      </c>
      <c r="B35" s="4" t="s">
        <v>4</v>
      </c>
    </row>
    <row r="36" spans="1:3">
      <c r="A36" s="4" t="s">
        <v>31</v>
      </c>
      <c r="B36" s="4" t="s">
        <v>32</v>
      </c>
      <c r="C36" s="4" t="s">
        <v>40</v>
      </c>
    </row>
    <row r="37" spans="1:3">
      <c r="A37" s="4" t="s">
        <v>46</v>
      </c>
    </row>
    <row r="38" spans="1:3">
      <c r="A38" s="3" t="s">
        <v>3</v>
      </c>
      <c r="B38" s="4" t="s">
        <v>4</v>
      </c>
    </row>
    <row r="39" spans="1:3">
      <c r="A39" s="4" t="s">
        <v>31</v>
      </c>
      <c r="B39" s="4" t="s">
        <v>32</v>
      </c>
      <c r="C39" s="4" t="s">
        <v>47</v>
      </c>
    </row>
    <row r="40" spans="1:3">
      <c r="A40" s="4" t="s">
        <v>48</v>
      </c>
    </row>
    <row r="41" spans="1:3">
      <c r="A41" s="3" t="s">
        <v>3</v>
      </c>
      <c r="B41" s="4" t="s">
        <v>4</v>
      </c>
    </row>
    <row r="42" spans="1:3">
      <c r="A42" s="4" t="s">
        <v>31</v>
      </c>
      <c r="B42" s="4" t="s">
        <v>32</v>
      </c>
      <c r="C42" s="4" t="s">
        <v>47</v>
      </c>
    </row>
    <row r="43" spans="1:3">
      <c r="A43" s="4" t="s">
        <v>49</v>
      </c>
    </row>
    <row r="44" spans="1:3">
      <c r="A44" s="3" t="s">
        <v>3</v>
      </c>
      <c r="B44" s="4" t="s">
        <v>4</v>
      </c>
    </row>
    <row r="45" spans="1:3">
      <c r="A45" s="4" t="s">
        <v>31</v>
      </c>
      <c r="B45" s="4" t="s">
        <v>32</v>
      </c>
      <c r="C45" s="4" t="s">
        <v>47</v>
      </c>
    </row>
    <row r="46" spans="1:3">
      <c r="A46" s="4" t="s">
        <v>50</v>
      </c>
    </row>
    <row r="47" spans="1:3">
      <c r="A47" s="3" t="s">
        <v>3</v>
      </c>
      <c r="B47" s="4" t="s">
        <v>4</v>
      </c>
    </row>
    <row r="48" spans="1:3">
      <c r="A48" s="4" t="s">
        <v>31</v>
      </c>
      <c r="B48" s="4" t="s">
        <v>32</v>
      </c>
      <c r="C48" s="4" t="s">
        <v>36</v>
      </c>
    </row>
    <row r="49" spans="1:3">
      <c r="A49" s="4" t="s">
        <v>51</v>
      </c>
    </row>
    <row r="50" spans="1:3">
      <c r="A50" s="3" t="s">
        <v>3</v>
      </c>
      <c r="B50" s="4" t="s">
        <v>4</v>
      </c>
    </row>
    <row r="51" spans="1:3">
      <c r="A51" s="4" t="s">
        <v>31</v>
      </c>
      <c r="B51" s="4" t="s">
        <v>32</v>
      </c>
      <c r="C51" s="4" t="s">
        <v>36</v>
      </c>
    </row>
    <row r="52" spans="1:3">
      <c r="A52" s="4" t="s">
        <v>52</v>
      </c>
    </row>
    <row r="53" spans="1:3">
      <c r="A53" s="3" t="s">
        <v>3</v>
      </c>
      <c r="B53" s="4" t="s">
        <v>4</v>
      </c>
    </row>
    <row r="54" spans="1:3">
      <c r="A54" s="4" t="s">
        <v>31</v>
      </c>
      <c r="B54" s="4" t="s">
        <v>32</v>
      </c>
      <c r="C54" s="4" t="s">
        <v>36</v>
      </c>
    </row>
    <row r="55" spans="1:3">
      <c r="A55" s="4" t="s">
        <v>53</v>
      </c>
    </row>
    <row r="56" spans="1:3">
      <c r="A56" s="3" t="s">
        <v>3</v>
      </c>
      <c r="B56" s="4" t="s">
        <v>4</v>
      </c>
    </row>
    <row r="57" spans="1:3">
      <c r="A57" s="4" t="s">
        <v>31</v>
      </c>
      <c r="B57" s="4" t="s">
        <v>32</v>
      </c>
      <c r="C57" s="4" t="s">
        <v>54</v>
      </c>
    </row>
    <row r="58" spans="1:3">
      <c r="A58" s="4" t="s">
        <v>55</v>
      </c>
    </row>
    <row r="59" spans="1:3">
      <c r="A59" s="3" t="s">
        <v>3</v>
      </c>
      <c r="B59" s="4" t="s">
        <v>4</v>
      </c>
    </row>
    <row r="60" spans="1:3">
      <c r="A60" s="4" t="s">
        <v>31</v>
      </c>
      <c r="B60" s="4" t="s">
        <v>32</v>
      </c>
      <c r="C60" s="4" t="s">
        <v>54</v>
      </c>
    </row>
    <row r="61" spans="1:3">
      <c r="A61" s="4" t="s">
        <v>56</v>
      </c>
    </row>
    <row r="62" spans="1:3">
      <c r="A62" s="3" t="s">
        <v>3</v>
      </c>
      <c r="B62" s="4" t="s">
        <v>4</v>
      </c>
    </row>
    <row r="63" spans="1:3">
      <c r="A63" s="4" t="s">
        <v>31</v>
      </c>
      <c r="B63" s="4" t="s">
        <v>32</v>
      </c>
      <c r="C63" s="4" t="s">
        <v>54</v>
      </c>
    </row>
    <row r="64" spans="1:3">
      <c r="A64" s="4" t="s">
        <v>57</v>
      </c>
    </row>
    <row r="65" spans="1:3">
      <c r="A65" s="3" t="s">
        <v>3</v>
      </c>
      <c r="B65" s="4" t="s">
        <v>4</v>
      </c>
    </row>
    <row r="66" spans="1:3">
      <c r="A66" s="4" t="s">
        <v>31</v>
      </c>
      <c r="B66" s="4" t="s">
        <v>32</v>
      </c>
      <c r="C66" s="4" t="s">
        <v>40</v>
      </c>
    </row>
    <row r="67" spans="1:3">
      <c r="A67" s="4" t="s">
        <v>58</v>
      </c>
    </row>
    <row r="68" spans="1:3">
      <c r="A68" s="3" t="s">
        <v>3</v>
      </c>
      <c r="B68" s="4" t="s">
        <v>4</v>
      </c>
    </row>
    <row r="69" spans="1:3">
      <c r="A69" s="4" t="s">
        <v>31</v>
      </c>
      <c r="B69" s="4" t="s">
        <v>32</v>
      </c>
      <c r="C69" s="4" t="s">
        <v>40</v>
      </c>
    </row>
    <row r="70" spans="1:3">
      <c r="A70" s="4" t="s">
        <v>59</v>
      </c>
    </row>
    <row r="71" spans="1:3">
      <c r="A71" s="3" t="s">
        <v>3</v>
      </c>
      <c r="B71" s="4" t="s">
        <v>4</v>
      </c>
    </row>
    <row r="72" spans="1:3">
      <c r="A72" s="4" t="s">
        <v>31</v>
      </c>
      <c r="B72" s="4" t="s">
        <v>32</v>
      </c>
      <c r="C72" s="4" t="s">
        <v>40</v>
      </c>
    </row>
    <row r="73" spans="1:3">
      <c r="A73" s="4" t="s">
        <v>60</v>
      </c>
    </row>
    <row r="74" spans="1:3">
      <c r="A74" s="3" t="s">
        <v>3</v>
      </c>
      <c r="B74" s="4" t="s">
        <v>4</v>
      </c>
    </row>
    <row r="75" spans="1:3">
      <c r="A75" s="4" t="s">
        <v>31</v>
      </c>
      <c r="B75" s="4" t="s">
        <v>32</v>
      </c>
      <c r="C75" s="4" t="s">
        <v>61</v>
      </c>
    </row>
    <row r="76" spans="1:3">
      <c r="A76" s="4" t="s">
        <v>62</v>
      </c>
    </row>
    <row r="77" spans="1:3">
      <c r="A77" s="3" t="s">
        <v>3</v>
      </c>
      <c r="B77" s="4" t="s">
        <v>4</v>
      </c>
    </row>
    <row r="78" spans="1:3">
      <c r="A78" s="4" t="s">
        <v>31</v>
      </c>
      <c r="B78" s="4" t="s">
        <v>32</v>
      </c>
      <c r="C78" s="4" t="s">
        <v>61</v>
      </c>
    </row>
    <row r="79" spans="1:3">
      <c r="A79" s="4" t="s">
        <v>63</v>
      </c>
    </row>
    <row r="80" spans="1:3">
      <c r="A80" s="3" t="s">
        <v>3</v>
      </c>
      <c r="B80" s="4" t="s">
        <v>4</v>
      </c>
    </row>
    <row r="81" spans="1:3">
      <c r="A81" s="4" t="s">
        <v>31</v>
      </c>
      <c r="B81" s="4" t="s">
        <v>32</v>
      </c>
      <c r="C81" s="4"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5:49:04Z</dcterms:created>
  <dcterms:modified xmlns:dcterms="http://purl.org/dc/terms/" xmlns:xsi="http://www.w3.org/2001/XMLSchema-instance" xsi:type="dcterms:W3CDTF">2018-01-04T15:49:04Z</dcterms:modified>
</cp:coreProperties>
</file>